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5">
    <numFmt numFmtId="164" formatCode="#,##0.00%_);(#,##0.00%)"/>
    <numFmt numFmtId="165" formatCode="_(&quot;$ &quot;#,##0_);_(&quot;$ &quot;(#,##0)"/>
    <numFmt numFmtId="166" formatCode="_(&quot;$ &quot;#,##0.00_);_(&quot;$ &quot;(#,##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May 16, 2025</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GOLUB CAPITAL BDC, INC.</t>
        </is>
      </c>
    </row>
    <row r="5">
      <c r="A5" s="4" t="inlineStr">
        <is>
          <t>Entity Central Index Key</t>
        </is>
      </c>
      <c r="B5" s="4" t="inlineStr">
        <is>
          <t>0001476765</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N-2 - USD ($)</t>
        </is>
      </c>
      <c r="E1" s="2" t="inlineStr">
        <is>
          <t>3 Months Ended</t>
        </is>
      </c>
    </row>
    <row r="2">
      <c r="B2" s="2" t="inlineStr">
        <is>
          <t>May 16, 2025</t>
        </is>
      </c>
      <c r="C2" s="2" t="inlineStr">
        <is>
          <t>Mar. 28, 2025</t>
        </is>
      </c>
      <c r="D2" s="2" t="inlineStr">
        <is>
          <t>Mar. 24, 2025</t>
        </is>
      </c>
      <c r="E2" s="2" t="inlineStr">
        <is>
          <t>Mar. 27,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May 15, 2025</t>
        </is>
      </c>
      <c r="P2" s="2" t="inlineStr">
        <is>
          <t>Mar. 31, 202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B4" s="4" t="inlineStr">
        <is>
          <t>000147676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B6" s="4" t="inlineStr">
        <is>
          <t>424B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B7" s="4" t="inlineStr">
        <is>
          <t>GOLUB CAPITAL BDC,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B9" s="4" t="inlineStr">
        <is>
          <t>​ ​ ​ Stockholder transaction expenses: ​ ​ Sales load (as a percentage of offering price) ​ 1.50 % (1) Offering expenses (as a percentage of offering price) ​ 0.10 % (2) Dividend reinvestment plan expenses ​ None ​ (3) Total stockholder transaction expenses (as a percentage of offering price) ​ 1.60 % ​ ​ ​ ​ ​ ​ Annual expenses (as a percentage of net assets attributable to common stock): (4) ​ ​ ​ ​ Management fees ​ 2.15 % (5) Incentive fees payable under the Investment Advisory Agreement ​ 1.81 % (6) Interest payments on borrowed funds ​ 7.44 % (7) Other expenses ​ 0.53 % (8) Acquired fund fees and expenses ​ — % ​ Total annual expenses ​ 11.93 % (9) (1) Amount reflects the maximum commission with respect to the shares of our common stock being sold in this offering, which we will pay to the Sales Agents in connection with sales of shares of our common stock effected by the Sales Agents in this offering. There is no guarantee that we will sell any shares of our common stock pursuant to this prospectus supplement and the accompanying prospectus. (2) Amount reflects estimated offering expenses of approximately $250,000 and assumes we sell $250,000,000 of common stock under the Equity Distribution Agreement. (3) The expenses associated with the dividend reinvestment plan are included in “Other expenses.” See “Dividend Reinvestment Plan” in the accompanying prospectus.</t>
        </is>
      </c>
      <c r="C9" s="4" t="inlineStr">
        <is>
          <t>​ ​ ​ ​ ​ ​ Stockholder transaction expenses: ​ Sales load (as a percentage of offering price) — % (1) Offering expenses (as a percentage of offering price) — % (2) Dividend reinvestment plan expenses None ​ (3) Total stockholder transaction expenses (as a percentage of offering price) — % ​ ​ ​ ​ ​ ​ Annual expenses (as a percentage of net assets attributable to common stock): (4) ​ ​ Management fees 2.13 % (5) Incentive fees payable under the Investment Advisory Agreement 1.78 % (6) Interest payments on borrowed funds 7.85 % (7) Other expenses 0.51 % (8) Acquired fund fees and expenses — % ​ Total annual expenses 12.27 % (9)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could include offering expenses borne by third parties on our behalf), the offering price and the offering expenses borne by us as a percentage of the offering price. (3) The expenses associated with the dividend reinvestment plan are included in “Other expenses.” See “Dividend Reinvestment Pla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B10" s="5"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nnual Expenses [Table Text Block]</t>
        </is>
      </c>
      <c r="B13" s="4" t="inlineStr">
        <is>
          <t>​ ​ ​ Stockholder transaction expenses: ​ ​ Sales load (as a percentage of offering price) ​ 1.50 % (1) Offering expenses (as a percentage of offering price) ​ 0.10 % (2) Dividend reinvestment plan expenses ​ None ​ (3) Total stockholder transaction expenses (as a percentage of offering price) ​ 1.60 % ​ ​ ​ ​ ​ ​ Annual expenses (as a percentage of net assets attributable to common stock): (4) ​ ​ ​ ​ Management fees ​ 2.15 % (5) Incentive fees payable under the Investment Advisory Agreement ​ 1.81 % (6) Interest payments on borrowed funds ​ 7.44 % (7) Other expenses ​ 0.53 % (8) Acquired fund fees and expenses ​ — % ​ Total annual expenses ​ 11.93 % (9) (4) Our total net assets as of March 31, 2025 was $ 4,043.5 million. The daily average of total net assets for the six months ended March 31, 2025, employed as the denominator for expense ratio computation was $ 4,029.6 million . (5) Our management fee is calculated at an annual rate equal to 1.0%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Business - Management Agreements” in our most recent Annual Report on Form 10-K, as well as any amendments reflected in subsequent filings with the SEC. The management fee referenced in the table above is annualized and based on actual amounts incurred during the six months ended March 31, 2025 by GC Advisors in its capacity as investment adviser to us and collateral manager to the GBDC 3 2022 Issuer, and the 2024 Issuer and, prior to the termination of the respective Debt Securitization, 2018 Issuer, the GCIC 2018 Issuer, the GBDC 3 2021 Issuer, the GBDC 3 2022-2 Issuer, each, as defined below and, collectively the Securitization Issuers. The estimate of our annualized base management fees based on actual expenses for the six months ended March 31, 2025 assumes net assets of $ 4,043.5 million and leverage of $ 4,833.2 million, which reflects our net assets and leverage as of March 31, 2025 . Prior to the redemption of the notes, or 2018 Notes, offered in our $602.4 million term debt securitization initially completed on November 16, 2018, or the 2018 Debt Securitization, and termination of the documents governing the 2018 Debt Securitization on November 18, 2024, GC Advisors served as collateral manager for Golub Capital BDC CLO III LLC, a Delaware limited liability company, or LLC, and, prior to its dissolution, our indirect subsidiary, or the 2018 Issuer, under a collateral management agreement, or the 2018 Collateral Management Agreement, and was entitled to receive an annual fee in an amount equal to 0.25% of the principal balance of the portfolio loans held by the 2018 Issuer at the beginning of the collection period relating to each payment date, which was payable in arrears on each payment date. Under the 2018 Collateral Management Agreement, the term “collection period” referred to the period commencing on the third business day prior to the preceding payment date and ending on (but excluding) the third business day prior to such payment date. Prior to the redemption of the notes, or the GCIC 2018 Notes, offered in the $908.2 million term debt securitization, or the GCIC 2018 Debt Securitization, that we assumed effective September 16, 2019 as a result of our acquisition of Golub Capital Investment Corporation, a Maryland corporation, or the GCIC Merger, and the termination of the documents governing the GCIC 2018 Debt Securitization, GC Advisors served as collateral manager for Golub Capital Investment Corporation CLO II LLC, or the GCIC 2018 Issuer, under a collateral management agreement, or the GCIC 2018 Collateral Management Agreement, and was entitled to receive an annual fee in an amount equal to 0.35% of the principal balance of the portfolio loans held by the GCIC 2018 Issuer at the beginning of the collection period relating to each payment date, which was payable in arrears on each payment date. Under the 2018 GCIC Collateral Management Agreement, the term “collection period” generally referred to a quarterly period commencing on the day after the end of the prior collection period to the tenth business day prior to the payment date. Prior to the redemption of the notes, or the GBDC 3 2021 Notes, offered in the $398.9 million term debt securitization, or the GBDC 3 2021 Debt Securitization, that we assumed effective June 3, 2024 as a result of our acquisition of Golub Capital BDC 3, Inc., a Maryland corporation, or the GBDC 3 Merger, and the termination of the documents governing the GBDC 3 2021 Debt Securitization, GC Advisors served as collateral manager for Golub Capital BDC 3 CLO 1 LLC, or the GBDC 3 2021 Issuer, an LLC and, prior to its dissolution, our indirect, wholly owned, consolidated subsidiary, under a collateral management agreement, or the GBDC 3 2021 Collateral Management Agreement, and was entitled to receive an annual fee in an amount equal to 0.35% of the principal balance of the portfolio loans held by the GBDC 3 2021 Issuer at the beginning of the collection period relating to each payment date, which was payable in arrears on each payment date. Under the GBDC 3 2021 Collateral Management Agreement, the term “collection period” referred to the period commencing on the tenth business day prior to the preceding payment date and ending on (but excluding) the tenth business day prior to such payment date. Prior to the redemption of the notes, or the GBDC 3 2022-2 Notes, offered in the $386.6 million term debt securitization that we assumed effective June 3, 2024 as a result of the GBDC 3 Merger, or the GBDC 3 2022-2 Debt Securitization, and the termination of the documents governing the GBDC 3 2022-2 Debt Securitization, GC Advisors served as collateral manager for our indirect, wholly owned, consolidated subsidiary, Golub Capital BDC 3 CLO 2 LLC, or the GBDC 3 2022-2 Issuer, under a collateral management agreement, or the GBDC 3 2022-2 Collateral Management Agreement, and was entitled to receive an annual fee in an amount equal to 0.35% of the principal balance of the portfolio loans held by the GBDC 3 2022-2 Issuer at the beginning of the collection period relating to each payment date, which is payable in arrears on each payment date. Under the GBDC 3 2022-2 Collateral Management Agreement, the term “collection period” referred to the period commencing on the tenth business day prior to the preceding payment date and ending on (but excluding) the tenth business day prior to such payment date. GC Advisors, as collateral manager for our indirect, wholly owned, consolidated subsidiary, Golub Capital BDC 3 ABS 2022-1 LLC, or the GBDC 3 2022 Issuer, under a collateral management agreement, or the GBDC 3 2022-2 Collateral Management Agreement, is entitled to receive an annual fee in an amount equal to 0.35% of the principal balance of the portfolio loans held by the GBDC 3 2022 Issuer at the beginning of the collection period relating to each payment date, which is payable in arrears on each payment date. Under the GBDC 3 2022 Collateral Management Agreement, the term “collection period” relating to any payment date, refers to the period commencing on the tenth business day prior to the preceding payment date and ending on (but excluding) the tenth business day prior to such payment date. ​ GC Advisors, as collateral manager for our indirect, wholly owned, consolidated subsidiary, Golub Capital BDC CLO 8 LLC, or the 2024 Issuer, 2 Collateral management fees are paid directly by the 2018 Issuer, GCIC 2018 Issuer, GBDC 3 2021 Issuer, GBDC 3 2022 Issuer, GBDC 2 2022-2 Issuer and the 2024 Issuer and are offset against the management fees payable under the Investment Advisory Agreement. Term debt securitizations are also known as CLOs, and are a form of secured financing incurred by us, which are consolidated by us and subject to our overall asset coverage requirement. For purposes of this table, the SEC requires that the “Management fees” percentage be calculated as a percentage of net assets attributable to common stock, rather than total assets, including assets that have been funded with borrowed monies, because common stockholders bear all of this cost. If the base management fee portion of the “Management fees” percentage were calculated instead as a percentage of our total assets, our base management fee portion of the “Management fees” percentage would be approximately 0.97% of total assets. (6) The incentive fee referenced in the table above is based on actual amounts of the income component of the incentive fee incurred under the Investment Advisory Agreement for the six months ended March 31, 2025, annualized for a full year. As of March 31, 2025, no amount was payable for the capital gains component under the Investment Advisory Agreement. We have structured the calculation of the incentive fee to include a fee limitation such that no incentive fee will be paid to GC Advisors for any quarter if, after such payment, the cumulative incentive fees paid to GC Advisors since the effective date of our election to become a business development company would be greater than 15.0% of our cumulative pre-incentive fee net income per share. For a more detailed discussion of the calculation of the incentive fee, see “Business - Management Agreement - Income and Capital Gains Incentive Fee Calculation” included in our most recent Annual Report on Form 10-K, as well as any amendments reflected in subsequent filings with the SEC . (7) Interest payments on borrowed funds is based on our cost of funds on our outstanding indebtedness for the six months ended March 31, 2025, which, as of March 31, 2025, consisted of $ 1,110.1 million of indebtedness outstanding under revolving credit facilities, $ 1,573.1 million in notes issued through the Debt Securitizations, $ 599.3 million of 2026 Notes, $ 348.6 million of 2027 Notes, $ 453.6 million of 2028 Notes and $ 748.5 million of 2029 Notes. For the six months ended March 31, 2025, the annualized cost of funds for our total debt outstanding, which includes all interest, accretion of discounts, amortization of debt issuance costs on the Debt Securitizations and the net contractual interest rate swap expense on the 2028 and 2029 Notes but excluding the net gain/(loss) related to the fair value hedges associated with the 2028 and 2029 Notes interest rate swaps, on our total debt was 6.00 %. Debt issuance costs represent fees and other direct incremental costs incurred in connection with our Debt Securitizations. These fees include structuring and placement fees paid by the 2018 Issuer to Morgan Stanley &amp; Co. LLC for its services in connection with the structuring of the 2018 Debt Securitization and by the 2024 Issuer to Deutsche Bank Securities Inc. for its services in connection with the structuring of the 2024 Debt Securitization. Before we acquired the GCIC 2018 Issuer as part of the GCIC Merger, the GCIC 2018 Issuer paid Wells Fargo Securities, LLC structuring and placement fees for its services in connection with the initial structuring of the GCIC 2018 Debt Securitization. Before we acquired the GBDC 3 2021 Issuer as a part of the GBDC 3 Merger, the GBDC 3 2021 Issuer paid Deutsche Bank AG, New York Branch, structuring and placement fees for its services in connection with the structuring of each of the GBDC 3 2021 Debt Securitization and the GBDC 3 2022 Debt Securitization. Before we acquired the GBDC 3 2022-2 Issuer as a part of the GBDC 3 Merger, the GBDC 3 2022-2 Issuer paid GreensLedge Capital Markets LLC and KeyBanc Capital Markets Inc. structuring and placement fees for its services in connection with the structuring of the GBDC 3 2022-2 Debt Securitization . (8) Includes our overhead expenses, including payments under the Administration Agreement based on our allocable portion of overhead and other expenses incurred by the Administrator, and any acquired fund fees and expenses that are not required to be disclosed separately. See “Management Agreements - Administration Agreements”, included in our most recent Annual Report on Form 10-K,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are based on actual amounts incurred for the three months ended March 31, 2025, annualized for a full year, excluding the reversal of an accrual for U.S. federal excise tax of $0.4 million.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 . (9) All of our expenses, including all expenses of each of the Debt Securitizations, are disclosed in the appropriate line items under “Annual Expenses (as a percentage of net assets attributable to common stock).”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and after taking into account any incentive fees payable during the period), rather than the total assets, including assets that have been funded with borrowed monies. The reason for presenting expenses as a percentage of net assets attributable to common stockholders is that our common stockholders bear all of our fees and expenses.</t>
        </is>
      </c>
      <c r="C13" s="4" t="inlineStr">
        <is>
          <t>​ ​ ​ ​ ​ ​ Stockholder transaction expenses: ​ Sales load (as a percentage of offering price) — % (1) Offering expenses (as a percentage of offering price) — % (2) Dividend reinvestment plan expenses None ​ (3) Total stockholder transaction expenses (as a percentage of offering price) — % ​ ​ ​ ​ ​ ​ Annual expenses (as a percentage of net assets attributable to common stock): (4) ​ ​ Management fees 2.13 % (5) Incentive fees payable under the Investment Advisory Agreement 1.78 % (6) Interest payments on borrowed funds 7.85 % (7) Other expenses 0.51 % (8) Acquired fund fees and expenses — % ​ Total annual expenses 12.27 % (9) (4) Our total net assets as of December 31, 2024 was $4,018 million. The daily average of total net assets for the three months ended December 31, 2024, employed as the denominator for expense ratio computation was $4,024 million. (5) Our management fee is calculated at an annual rate equal to 1.0%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Item 1. Business — Management Agreements” in our most recent Annual Report on Form 10-K, as well as any amendments reflected in subsequent filings with the SEC. The management fee referenced in the table above is annualized and based on actual amounts incurred during the three months ended December 31, 2024 by GC Advisors in its capacity as investment adviser to us and collateral manager to the GBDC 3 2022 Issuer, the GBDC 3 2022-2 Issuer, and the 2024 Issuer and, prior to the termination of the respective Debt Securitization, 2018 Issuer, the GCIC 2018 Issuer, the GBDC 3 2021 Issuer, each, as defined below and, collectively the Securitization Issuers. The estimate of our annualized base management fees based on actual expenses for the quarter ended December 31, 2024 assumes net assets of $4,018 million and leverage of $4,919 million, which reflects our net assets and leverage as of December 31, 2024. ​ Prior to the redemption of the notes, or 2018 Notes, offered in our $602.4 million term debt securitization initially completed on November 16, 2018, or the 2018 Debt Securitization, and termination of the documents governing the 2018 Debt Securitization on November 18, 2024, GC Advisors served as collateral manager for Golub Capital BDC CLO III LLC, a Delaware limited liability company, or LLC, and, prior to its dissolution, our indirect subsidiary, or the 2018 Issuer, under a collateral management agreement, or the 2018 Collateral Management Agreement, and was entitled to receive an annual fee in an amount equal to 0.25% of the principal balance of the portfolio loans held by the 2018 Issuer at the beginning of the collection period relating to each payment date, which was payable in arrears on each payment date. Under the 2018 Collateral Management Agreement, the term “collection period” referred to the period commencing on the third business day prior to the preceding payment date and ending on (but excluding) the third business day prior to such payment date. Prior to the redemption of the notes, or the GCIC 2018 Notes, offered in the $908.2 million term debt securitization, or the GCIC 2018 Debt Securitization, that we assumed effective September 16, 2019 as a result of our acquisition of Golub Capital Investment Corporation, a Maryland corporation, or the GCIC Merger, and the termination of the documents governing the GCIC 2018 Debt Securitization, GC Advisors served as collateral manager for Golub Capital Investment Corporation CLO II LLC, or the GCIC 2018 Issuer, under a collateral management agreement, or the GCIC 2018 Collateral Management Agreement, and was entitled to receive an annual fee in an amount equal to 0.35% of the principal balance of the portfolio loans held by the GCIC 2018 Issuer at the beginning of the collection period relating to each payment date, which was payable in arrears on each payment date. Under the 2018 GCIC Collateral Management Agreement, the term “collection period” generally referred to a quarterly period commencing on the day after the end of the prior collection period to the tenth business day prior to the payment date. Prior to the redemption of the notes, or the GBDC 3 2021 Notes, offered in the $398.9 million term debt securitization, or the GBDC 3 2021 Debt Securitization, that we assumed effective June 3, 2024 as a result of our acquisition of Golub Capital BDC 3, Inc., a Maryland corporation, or the GBDC 3 Merger, and the termination of the documents governing the GBDC 3 2021 Debt Securitization, GC Advisors served as collateral manager for Golub Capital BDC 3 CLO 1 LLC, or the GBDC 3 2021 Issuer, an LLC and, prior to its dissolution, our indirect, wholly owned, consolidated subsidiary, under a collateral management agreement, or the GBDC 3 2021 Collateral Management Agreement, and was entitled to receive an annual fee in an amount equal to 0.35% of the principal balance of the portfolio loans held by the GBDC 3 2021 Issuer at the beginning of the collection period relating to each payment date, which was payable in arrears on each payment date. Under the GBDC 3 2021 Collateral Management Agreement, the term “collection period” referred to the period commencing on the tenth business day prior to the preceding payment date and ending on (but excluding) the tenth business day prior to such payment date. Prior to the redemption of the notes, or the GBDC 3 2022-2 Notes, offered in the $386.6 million term debt securitization that we assumed effective June 3, 2024 as a result of the GBDC 3 Merger, or the GBDC 3 2022-2 Debt Securitization, and the termination of the documents governing the GBDC 3 2022-2 Debt Securitization, GC Advisors served as collateral manager for our indirect, wholly owned, consolidated subsidiary, Golub Capital BDC 3 CLO 2 LLC, or the GBDC 3 2022-2 Issuer, under a collateral management agreement, or the GBDC 3 2022-2 Collateral Management Agreement, and was entitled to receive an annual fee in an amount equal to 0.35% of the principal balance of the portfolio loans held by the GBDC 3 2022-2 Issuer at the beginning of the collection period relating to each payment date, which is payable in arrears on each payment date. Under the GBDC 3 2022-2 Collateral Management Agreement, the term “collection period” referred to the period commencing on the tenth business day prior to the preceding payment date and ending on (but excluding) the tenth business day prior to such payment date. GC Advisors, as collateral manager for our indirect, wholly owned, consolidated subsidiary, Golub Capital BDC 3 ABS 2022-1 LLC, or the GBDC 3 2022 Issuer, under a collateral management agreement, or the GBDC 3 2022-2 Collateral Management Agreement, is entitled to receive an annual fee in an amount equal to 0.35% of the principal balance of the portfolio loans held by the GBDC 3 2022 Issuer at the beginning of the collection period relating to each payment date, which is payable in arrears on each payment date. Under the GBDC 3 2022 Collateral Management Agreement, the term “collection period” relating to any payment date, refers to the period commencing on the tenth business day prior to the preceding payment date and ending on (but excluding) the tenth business day prior to such payment date. ​ GC Advisors, as collateral manager for our indirect, wholly owned, consolidated subsidiary, Golub Capital BDC CLO 8 LLC, or the 2024 Issuer, 1 Collateral management fees are paid directly by the 2018 Issuer, GCIC 2018 Issuer, GBDC 3 2021 Issuer, GBDC 3 2022 Issuer, GBDC 2 2022-2 Issuer and the 2024 Issuer and are offset against the management fees payable under the Investment Advisory Agreement. Term debt securitizations are also known as CLOs, and are a form of secured financing incurred by us, which are consolidated by us and subject to our overall asset coverage requirement. For purposes of this table, the SEC requires that the “Management fees” percentage be calculated as a percentage of net assets attributable to common stock, rather than total assets, including assets that have been funded with borrowed monies, because common stockholders bear all of this cost. If the base management fee portion of the “Management fees” percentage were calculated instead as a percentage of our total assets, our base management fee portion of the “Management fees” percentage would be approximately 0.95% of total assets. (6) The incentive fee referenced in the table above is based on actual amounts of the income component of the incentive fee incurred under the Investment Advisory Agreement for the three months ended December 31, 2024, annualized for a full year. As of December 31, 2024, no amount was payable for the capital gains component under the Investment Advisory Agreement. We have structured the calculation of the incentive fee to include a fee limitation such that no incentive fee will be paid to GC Advisors for any quarter if, after such payment, the cumulative incentive fees paid to GC Advisors since the effective date of our election to become a business development company would be greater than 15.0% of our cumulative pre-incentive fee net income per share. For a more detailed discussion of the calculation of the incentive fee, see “Item 1. Business - Management Agreement - Income and Capital Gains Incentive Fee Calculation” included in our most recent Annual Report on Form 10-K, as well as any amendments reflected in subsequent filings with the SEC. (7) Interest payments on borrowed funds is based on our cost of funds on our outstanding indebtedness for the three months ended December 31, 2024, which, as of December 31, 2024, consisted of $1,191.3 million of indebtedness outstanding under revolving credit facilities, $1,596.5 million in notes issued through the Debt Securitizations, $600.0 million of 2026 Notes, $350.0 million of 2027 Notes, $450.0 million of 2028 Notes and $750.0 million of 2029 Notes. For the three months ended December 31, 2024, the annualized cost of funds for our total debt outstanding, which includes all interest, accretion of discounts, amortization of debt issuance costs on the Debt Securitizations and the net contractual interest rate swap expense on the 2028 and 2029 Notes but excluding the net gain/(loss) related to the fair value hedges associated with the 2028 and 2029 Notes interest rate swaps, on our total debt was 6.2%. Debt issuance costs represent fees and other direct incremental costs incurred in connection with our Debt Securitizations. These fees include structuring and placement fees paid by the 2018 Issuer to Morgan Stanley &amp; Co. LLC for its services in connection with the structuring of the 2018 Debt Securitization and by the 2024 Issuer to Deutsche Bank Securities Inc. for its services in connection with the structuring of the 2024 Debt Securitization. Before we acquired the GCIC 2018 Issuer as part of the GCIC Merger, the GCIC 2018 Issuer paid Wells Fargo Securities, LLC structuring and placement fees for its services in connection with the initial structuring of the GCIC 2018 Debt Securitization. Before we acquired the GBDC 3 2021 Issuer as a part of the GBDC 3 Merger, the GBDC 3 2021 Issuer paid Deutsche Bank AG, New York Branch, structuring and placement fees for its services in connection with the structuring of each of the GBDC 3 2021 Debt Securitization and the GBDC 3 2022 Debt Securitization. Before we acquired the GBDC 3 2022-2 Issuer as a part of the GBDC 3 Merger, the GBDC 3 2022-2 Issuer paid GreensLedge Capital Markets LLC and KeyBanc Capital Markets Inc. structuring and placement fees for its services in connection with the structuring of the GBDC 3 2022-2 Debt Securitization. (8) Includes our overhead expenses, including payments under the Administration Agreement based on our allocable portion of overhead and other expenses incurred by the Administrator, and any acquired fund fees and expenses that are not required to be disclosed separately. See “Item 1. Management Agreements - Administration Agreements”, included in our most recent Annual Report on Form 10-K,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includes the actual amount incurred for U.S. federal excise tax. “Other expenses” are based on actual amounts incurred for the three months ended December 31, 2024, annualized for a full year.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 (9) All of our expenses, including all expenses of each of the Debt Securitizations, are disclosed in the appropriate line items under “Annual Expenses (as a percentage of net assets attributable to common stock).”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and after taking into account any incentive fees payable during the period), rather than the total assets, including assets that have been funded with borrowed monies. The reason for presenting expenses as a percentage of net assets attributable to common stockholders is that our common stockholders bear all of our fees and expense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nagement Fees [Percent]</t>
        </is>
      </c>
      <c r="B14" s="5" t="n">
        <v>0.0215</v>
      </c>
      <c r="C14" s="5" t="n">
        <v>0.02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Expenses on Borrowings [Percent]</t>
        </is>
      </c>
      <c r="B15" s="5" t="n">
        <v>0.07439999999999999</v>
      </c>
      <c r="C15" s="5" t="n">
        <v>0.07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entive Fees [Percent]</t>
        </is>
      </c>
      <c r="B16" s="5" t="n">
        <v>0.0181</v>
      </c>
      <c r="C16" s="5" t="n">
        <v>0.01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Annual Expenses [Percent]</t>
        </is>
      </c>
      <c r="B18" s="5" t="n">
        <v>0.0053</v>
      </c>
      <c r="C18" s="5" t="n">
        <v>0.0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Annual Expenses [Percent]</t>
        </is>
      </c>
      <c r="B19" s="5" t="n">
        <v>0.1193</v>
      </c>
      <c r="C19" s="5" t="n">
        <v>0.12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nse Example [Table Text Block]</t>
        </is>
      </c>
      <c r="B20" s="4" t="inlineStr">
        <is>
          <t>​ ​ ​ ​ ​ You would pay the following expenses on a $1,000 investment 1 year 3 years 5 years 10 years Assuming a 5% annual return (assumes no return from net realized capital gains or net unrealized capital appreciation) ​ $ 116 ​ $ 300 ​ $ 465 ​ $ 811 Assuming a 5% annual return (assumes return entirely from realized capital gains and thus subject to the capital gain incentive fee) ​ $ 123 ​ $ 318 ​ $ 492 ​ $ 843</t>
        </is>
      </c>
      <c r="C20" s="4" t="inlineStr">
        <is>
          <t>​ ​ ​ ​ ​ ​ ​ ​ ​ ​ ​ ​ ​ ​ You would pay the following expenses on a $1,000 investment 1 year 3 years 5 years 10 years Assuming a 5% annual return (assumes no return from net realized capital gains or net unrealized capital appreciation ​ $ 105 ​ $ 298 ​ $ 470 ​ $ 824 Assuming a 5% annual return (assumes return entirely from realized capital gains and thus subject to the capital gain incentive fee) ​ $ 112 ​ $ 317 ​ $ 496 ​ $ 85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 Example, Year 01</t>
        </is>
      </c>
      <c r="B21" s="6" t="n">
        <v>123</v>
      </c>
      <c r="C21" s="6" t="n">
        <v>1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Years 1 to 3</t>
        </is>
      </c>
      <c r="B22" s="7" t="n">
        <v>318</v>
      </c>
      <c r="C22" s="7" t="n">
        <v>3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s 1 to 5</t>
        </is>
      </c>
      <c r="B23" s="7" t="n">
        <v>492</v>
      </c>
      <c r="C23" s="7" t="n">
        <v>4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10</t>
        </is>
      </c>
      <c r="B24" s="6" t="n">
        <v>843</v>
      </c>
      <c r="C24" s="6" t="n">
        <v>8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Transaction Fees Basis, Note [Text Block]</t>
        </is>
      </c>
      <c r="B25" s="4" t="inlineStr">
        <is>
          <t>(2) Amount reflects estimated offering expenses of approximately $250,000 and assumes we sell $250,000,000 of common stock under the Equity Distribution Agreement.</t>
        </is>
      </c>
      <c r="C25" s="4" t="inlineStr">
        <is>
          <t>(2) The related prospectus supplement will disclose the estimated amount of total offering expenses (which could include offering expenses borne by third parties on our behalf), the offering price and the offering expenses borne by us as a percentage of the offering pric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Expenses, Note [Text Block]</t>
        </is>
      </c>
      <c r="B26" s="4" t="inlineStr">
        <is>
          <t>(8) Includes our overhead expenses, including payments under the Administration Agreement based on our allocable portion of overhead and other expenses incurred by the Administrator, and any acquired fund fees and expenses that are not required to be disclosed separately. See “Management Agreements - Administration Agreements”, included in our most recent Annual Report on Form 10-K,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are based on actual amounts incurred for the three months ended March 31, 2025, annualized for a full year, excluding the reversal of an accrual for U.S. federal excise tax of $0.4 million.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 .</t>
        </is>
      </c>
      <c r="C26" s="4" t="inlineStr">
        <is>
          <t>(8) Includes our overhead expenses, including payments under the Administration Agreement based on our allocable portion of overhead and other expenses incurred by the Administrator, and any acquired fund fees and expenses that are not required to be disclosed separately. See “Item 1. Management Agreements - Administration Agreements”, included in our most recent Annual Report on Form 10-K,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includes the actual amount incurred for U.S. federal excise tax. “Other expenses” are based on actual amounts incurred for the three months ended December 31, 2024, annualized for a full year.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inancial Highligh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nior Securities, Note [Text Block]</t>
        </is>
      </c>
      <c r="B28" s="4" t="inlineStr">
        <is>
          <t xml:space="preserve"> </t>
        </is>
      </c>
      <c r="C28" s="4" t="inlineStr">
        <is>
          <t>SENIOR SECURITIES Information about our senior securities is shown in “Note 7. Borrowings” in the notes to our audited consolidated financial statements included in our Annual Report on Form 10-K for fiscal year ended September 30,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isk Factors [Table Text Block]</t>
        </is>
      </c>
      <c r="B30" s="4" t="inlineStr">
        <is>
          <t xml:space="preserve"> </t>
        </is>
      </c>
      <c r="C30" s="4" t="inlineStr">
        <is>
          <t>RISK FACTORS Investing in our securities involves a number of significant risks. Before you invest in our securities, you should carefully consider various risks described in the section titled “Risk Factors” in our most recent Annual Report on Form 10-K, as well as in subsequent filings with the SEC that are incorporated by reference into this prospectus in their entirety, together with other information in this prospectus, the documents incorporated by reference, and any prospectus supplement and free writing prospectus that we may authorize for use in connection with this offering. The risks set out in these documents are not the only risks we face. Additional risks and uncertainties not presently known to us or not presently deemed material by us may also impair our operations and performance. If any of these risks occur, our business, financial condition, results of operations and cash flows could be materially and adversely affected. In such case, our net asset value and the trading price of our common stock could decline, and you may lose all or part of your investment. The risk factors described in these documents are the principal risk factors associated with an investment in us as well as those factors generally associated with an investment company with investment objectives, investment policies, capital structure or trading markets similar to ou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Table Text Block]</t>
        </is>
      </c>
      <c r="B31" s="4" t="inlineStr">
        <is>
          <t xml:space="preserve"> </t>
        </is>
      </c>
      <c r="C31" s="4" t="inlineStr">
        <is>
          <t>​ ​ ​ ​ ​ ​ ​ ​ ​ ​ ​ ​ ​ ​ ​ ​ ​ ​ ​ ​ ​ ​ ​ ​ ​ ​ ​ ​ Premium ​ ​ ​ ​ ​ ​ ​ ​ Premium ​ (Discount) of ​ Dividends ​ ​ ​ ​ ​ ​ of High ​ Low Sales ​ and ​ ​ ​ ​ Closing Sales Price ​ Sales ​ Price to ​ Distributions Period ​ NAV (1) ​ High ​ Low ​ Price (2) NAV (2) ​ Declared ​ Fiscal year ending September 30, 2025 ​ ​ ​ ​ ​ Second Quarter (through March 27 ​ ​ N/A ​ $ 15.96 ​ $ 14.46 N/A ​ N/A ​ $ 0.39 (3) First Quarter ​ $ 15.13 ​ $ 15.67 ​ $ 14.89 3.6 % (1.6) % $ 0.43 (4) Fiscal year ending September 30, 2024 ​ ​ ​ ​ ​ ​ Fourth quarter ​ $ 15.19 ​ $ 16.00 ​ $ 14.36 5.3 % (5.5) % $ 0.44 (5) Third quarter ​ $ 15.32 ​ $ 17.58 ​ $ 15.50 14.8 % 1.2 % $ 0.60 (6) Second quarter ​ $ 15.12 ​ $ 16.63 ​ $ 15.06 10 % (0.4) % $ 0.46 (7) First quarter ​ $ 15.03 ​ $ 15.31 ​ $ 14.06 1.9 % (6.5) % $ 0.44 (8) Fiscal year ending September 30, 2023 ​ ​ ​ ​ ​ ​ Fourth quarter ​ $ 15.02 ​ $ 15.02 ​ $ 13.37 — % (11.0) % $ 0.41 (9) Third quarter ​ $ 14.83 ​ $ 13.55 ​ $ 13.02 (8.6) % (12.2) % $ 0.33 ​ Second quarter ​ $ 14.73 ​ $ 14.09 ​ $ 12.38 (4.3) % (16.0) % $ 0.33 ​ First quarter ​ $ 14.71 ​ $ 14.25 ​ $ 12.46 (3.1) % (15.3) % $ 0.33 ​ (1) NAV per share is determined as of the last day in the relevant quarter and therefore may not reflect the NAV per share on the date of the high and low closing sales prices. The NAVs shown are based on outstanding shares at the end of each period. (2) Calculated as of the respective high or low closing sales price divided by the quarter-end NAV. (3) On February 3, 2025, our board of directors declared a quarterly distribution of $0.39 per share payable on March 28, 2025 to holders of record of common stock as of March 3, 2025. (4) Includes a supplemental distribution of $0.04 per share. (5) Includes a supplemental distribution of $0.05 per share. (6) Includes a series of special distributions totaling $0.15 per share, distributed in three consecutive quarterly payments of $0.05 per share and paid to stockholders on June 27, 2024, September 13, 2024 and December 13, 2024; and includes a supplemental distribution of $0.06 per share. (7) Includes a supplemental distribution of $0.07 per share. (8) Includes a supplemental distribution of $0.07 per share. (9) Includes a supplemental distribution of $0.04 per shar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west Price or Bid</t>
        </is>
      </c>
      <c r="B32" s="4" t="inlineStr">
        <is>
          <t xml:space="preserve"> </t>
        </is>
      </c>
      <c r="C32" s="4" t="inlineStr">
        <is>
          <t xml:space="preserve"> </t>
        </is>
      </c>
      <c r="D32" s="4" t="inlineStr">
        <is>
          <t xml:space="preserve"> </t>
        </is>
      </c>
      <c r="E32" s="8" t="n">
        <v>14.46</v>
      </c>
      <c r="F32" s="8" t="n">
        <v>14.89</v>
      </c>
      <c r="G32" s="8" t="n">
        <v>14.36</v>
      </c>
      <c r="H32" s="8" t="n">
        <v>15.5</v>
      </c>
      <c r="I32" s="8" t="n">
        <v>15.06</v>
      </c>
      <c r="J32" s="8" t="n">
        <v>14.06</v>
      </c>
      <c r="K32" s="8" t="n">
        <v>13.37</v>
      </c>
      <c r="L32" s="8" t="n">
        <v>13.02</v>
      </c>
      <c r="M32" s="8" t="n">
        <v>12.38</v>
      </c>
      <c r="N32" s="8" t="n">
        <v>12.46</v>
      </c>
      <c r="O32" s="4" t="inlineStr">
        <is>
          <t xml:space="preserve"> </t>
        </is>
      </c>
      <c r="P32" s="4" t="inlineStr">
        <is>
          <t xml:space="preserve"> </t>
        </is>
      </c>
    </row>
    <row r="33">
      <c r="A33" s="4" t="inlineStr">
        <is>
          <t>Highest Price or Bid</t>
        </is>
      </c>
      <c r="B33" s="4" t="inlineStr">
        <is>
          <t xml:space="preserve"> </t>
        </is>
      </c>
      <c r="C33" s="4" t="inlineStr">
        <is>
          <t xml:space="preserve"> </t>
        </is>
      </c>
      <c r="D33" s="4" t="inlineStr">
        <is>
          <t xml:space="preserve"> </t>
        </is>
      </c>
      <c r="E33" s="9" t="n">
        <v>15.96</v>
      </c>
      <c r="F33" s="8" t="n">
        <v>15.67</v>
      </c>
      <c r="G33" s="6" t="n">
        <v>16</v>
      </c>
      <c r="H33" s="8" t="n">
        <v>17.58</v>
      </c>
      <c r="I33" s="8" t="n">
        <v>16.63</v>
      </c>
      <c r="J33" s="8" t="n">
        <v>15.31</v>
      </c>
      <c r="K33" s="8" t="n">
        <v>15.02</v>
      </c>
      <c r="L33" s="8" t="n">
        <v>13.55</v>
      </c>
      <c r="M33" s="8" t="n">
        <v>14.09</v>
      </c>
      <c r="N33" s="8" t="n">
        <v>14.25</v>
      </c>
      <c r="O33" s="4" t="inlineStr">
        <is>
          <t xml:space="preserve"> </t>
        </is>
      </c>
      <c r="P33" s="4" t="inlineStr">
        <is>
          <t xml:space="preserve"> </t>
        </is>
      </c>
    </row>
    <row r="34">
      <c r="A34" s="4" t="inlineStr">
        <is>
          <t>Highest Price or Bid, Premium (Discount) to NAV [Percent]</t>
        </is>
      </c>
      <c r="B34" s="4" t="inlineStr">
        <is>
          <t xml:space="preserve"> </t>
        </is>
      </c>
      <c r="C34" s="4" t="inlineStr">
        <is>
          <t xml:space="preserve"> </t>
        </is>
      </c>
      <c r="D34" s="4" t="inlineStr">
        <is>
          <t xml:space="preserve"> </t>
        </is>
      </c>
      <c r="E34" s="4" t="inlineStr">
        <is>
          <t xml:space="preserve"> </t>
        </is>
      </c>
      <c r="F34" s="5" t="n">
        <v>0.036</v>
      </c>
      <c r="G34" s="5" t="n">
        <v>0.053</v>
      </c>
      <c r="H34" s="5" t="n">
        <v>0.148</v>
      </c>
      <c r="I34" s="10" t="n">
        <v>0.1</v>
      </c>
      <c r="J34" s="5" t="n">
        <v>0.019</v>
      </c>
      <c r="K34" s="4" t="inlineStr">
        <is>
          <t xml:space="preserve"> </t>
        </is>
      </c>
      <c r="L34" s="4" t="inlineStr">
        <is>
          <t>(8.60%)</t>
        </is>
      </c>
      <c r="M34" s="4" t="inlineStr">
        <is>
          <t>(4.30%)</t>
        </is>
      </c>
      <c r="N34" s="4" t="inlineStr">
        <is>
          <t>(3.10%)</t>
        </is>
      </c>
      <c r="O34" s="4" t="inlineStr">
        <is>
          <t xml:space="preserve"> </t>
        </is>
      </c>
      <c r="P34" s="4" t="inlineStr">
        <is>
          <t xml:space="preserve"> </t>
        </is>
      </c>
    </row>
    <row r="35">
      <c r="A35" s="4" t="inlineStr">
        <is>
          <t>Lowest Price or Bid, Premium (Discount) to NAV [Percent]</t>
        </is>
      </c>
      <c r="B35" s="4" t="inlineStr">
        <is>
          <t xml:space="preserve"> </t>
        </is>
      </c>
      <c r="C35" s="4" t="inlineStr">
        <is>
          <t xml:space="preserve"> </t>
        </is>
      </c>
      <c r="D35" s="4" t="inlineStr">
        <is>
          <t xml:space="preserve"> </t>
        </is>
      </c>
      <c r="E35" s="4" t="inlineStr">
        <is>
          <t xml:space="preserve"> </t>
        </is>
      </c>
      <c r="F35" s="4" t="inlineStr">
        <is>
          <t>(1.60%)</t>
        </is>
      </c>
      <c r="G35" s="4" t="inlineStr">
        <is>
          <t>(5.50%)</t>
        </is>
      </c>
      <c r="H35" s="5" t="n">
        <v>0.012</v>
      </c>
      <c r="I35" s="4" t="inlineStr">
        <is>
          <t>(0.40%)</t>
        </is>
      </c>
      <c r="J35" s="4" t="inlineStr">
        <is>
          <t>(6.50%)</t>
        </is>
      </c>
      <c r="K35" s="4" t="inlineStr">
        <is>
          <t>(11.00%)</t>
        </is>
      </c>
      <c r="L35" s="4" t="inlineStr">
        <is>
          <t>(12.20%)</t>
        </is>
      </c>
      <c r="M35" s="4" t="inlineStr">
        <is>
          <t>(16.00%)</t>
        </is>
      </c>
      <c r="N35" s="4" t="inlineStr">
        <is>
          <t>(15.30%)</t>
        </is>
      </c>
      <c r="O35" s="4" t="inlineStr">
        <is>
          <t xml:space="preserve"> </t>
        </is>
      </c>
      <c r="P35" s="4" t="inlineStr">
        <is>
          <t xml:space="preserve"> </t>
        </is>
      </c>
    </row>
    <row r="36">
      <c r="A36" s="4" t="inlineStr">
        <is>
          <t>Share Price</t>
        </is>
      </c>
      <c r="B36" s="4" t="inlineStr">
        <is>
          <t xml:space="preserve"> </t>
        </is>
      </c>
      <c r="C36" s="4" t="inlineStr">
        <is>
          <t xml:space="preserve"> </t>
        </is>
      </c>
      <c r="D36" s="4" t="inlineStr">
        <is>
          <t xml:space="preserve"> </t>
        </is>
      </c>
      <c r="E36" s="8" t="n">
        <v>15.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14.94</v>
      </c>
      <c r="P36" s="4" t="inlineStr">
        <is>
          <t xml:space="preserve"> </t>
        </is>
      </c>
    </row>
    <row r="37">
      <c r="A37" s="4" t="inlineStr">
        <is>
          <t>NAV Per Share</t>
        </is>
      </c>
      <c r="B37" s="4" t="inlineStr">
        <is>
          <t xml:space="preserve"> </t>
        </is>
      </c>
      <c r="C37" s="4" t="inlineStr">
        <is>
          <t xml:space="preserve"> </t>
        </is>
      </c>
      <c r="D37" s="4" t="inlineStr">
        <is>
          <t xml:space="preserve"> </t>
        </is>
      </c>
      <c r="E37" s="4" t="inlineStr">
        <is>
          <t xml:space="preserve"> </t>
        </is>
      </c>
      <c r="F37" s="8" t="n">
        <v>15.13</v>
      </c>
      <c r="G37" s="8" t="n">
        <v>15.19</v>
      </c>
      <c r="H37" s="8" t="n">
        <v>15.32</v>
      </c>
      <c r="I37" s="8" t="n">
        <v>15.12</v>
      </c>
      <c r="J37" s="8" t="n">
        <v>15.03</v>
      </c>
      <c r="K37" s="8" t="n">
        <v>15.02</v>
      </c>
      <c r="L37" s="8" t="n">
        <v>14.83</v>
      </c>
      <c r="M37" s="8" t="n">
        <v>14.73</v>
      </c>
      <c r="N37" s="8" t="n">
        <v>14.71</v>
      </c>
      <c r="O37" s="4" t="inlineStr">
        <is>
          <t xml:space="preserve"> </t>
        </is>
      </c>
      <c r="P37" s="8" t="n">
        <v>15.04</v>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pital Stock [Table Text Block]</t>
        </is>
      </c>
      <c r="B39" s="4" t="inlineStr">
        <is>
          <t xml:space="preserve"> </t>
        </is>
      </c>
      <c r="C39" s="4" t="inlineStr">
        <is>
          <t>DESCRIPTION OF OUR CAPITAL STOCK The following description is based on relevant portions of the DGCL and on our certificate of incorporation and bylaws. This summary is not necessarily complete, and we refer you to the DGCL and our certificate of incorporation and bylaws for a more detailed description of the provisions summarized below. Capital Stock Effective as of February 21, 2025, our authorized stock consists of 500,000,000 shares of common stock, par value $0.001 per share, and 1,000,000 shares of preferred stock, par value $0.001 per share. Our common stock is traded on The Nasdaq Global Select Market under the ticker symbol “GBDC”. There are no outstanding options or warrants to purchase our stock. No stock has been authorized for issuance under any equity compensation plans. Under Delaware law, our stockholders generally are not personally liable for our debts or obligations. The following were our outstanding classes of securities as of March 24, 2025: ​ ​ ​ ​ ​ ​ ​ ​ ​ ​ ​ ​ ​ ​ (4) ​ ​ ​ ​ ​ ​ Amount ​ ​ ​ ​ (3) ​ Outstanding ​ ​ (2) ​ Amount held by ​ Exclusive of ​ ​ Amount ​ us or for Our ​ Amounts shown Title of Class authorized Account Under (3) Common Stock 500,000,000 — 267,829,760 Preferred Stock 1,000,000 — — ​ All shares of our common stock have equal rights as to earnings, assets, dividends and other distributions and voting and, when they are issued, will be duly authorized, validly issued, fully paid and nonassessable. Distributions may be paid to the holders of our common stock if, as and when authorized by our board of directors and declared by us out of funds legally available therefrom. Shares of our common stock have no preemptive, exchange, conversion or redemption rights and are freely transferable, except when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Securities [Table Text Block]</t>
        </is>
      </c>
      <c r="B40" s="4" t="inlineStr">
        <is>
          <t xml:space="preserve"> </t>
        </is>
      </c>
      <c r="C40" s="4" t="inlineStr">
        <is>
          <t>​ ​ ​ ​ ​ ​ ​ ​ ​ ​ ​ ​ ​ ​ (4) ​ ​ ​ ​ ​ ​ Amount ​ ​ ​ ​ (3) ​ Outstanding ​ ​ (2) ​ Amount held by ​ Exclusive of ​ ​ Amount ​ us or for Our ​ Amounts shown Title of Class authorized Account Under (3) Common Stock 500,000,000 — 267,829,760 Preferred Stock 1,000,000 —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y Title [Text Block]</t>
        </is>
      </c>
      <c r="B43" s="4" t="inlineStr">
        <is>
          <t xml:space="preserve"> </t>
        </is>
      </c>
      <c r="C43" s="4" t="inlineStr">
        <is>
          <t>common stock</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curity Dividends [Text Block]</t>
        </is>
      </c>
      <c r="B44" s="4" t="inlineStr">
        <is>
          <t xml:space="preserve"> </t>
        </is>
      </c>
      <c r="C44" s="4" t="inlineStr">
        <is>
          <t>Distributions may be paid to the holders of our common stock if, as and when authorized by our board of directors and declared by us out of funds legally available therefrom</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curity Voting Rights [Text Block]</t>
        </is>
      </c>
      <c r="B45" s="4" t="inlineStr">
        <is>
          <t xml:space="preserve"> </t>
        </is>
      </c>
      <c r="C45"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ity Liquidation Rights [Text Block]</t>
        </is>
      </c>
      <c r="B46" s="4" t="inlineStr">
        <is>
          <t xml:space="preserve"> </t>
        </is>
      </c>
      <c r="C46"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curity Preemptive and Other Rights [Text Block]</t>
        </is>
      </c>
      <c r="B47" s="4" t="inlineStr">
        <is>
          <t xml:space="preserve"> </t>
        </is>
      </c>
      <c r="C47" s="4" t="inlineStr">
        <is>
          <t>Shares of our common stock have no preemptive, exchange, conversion or redemption rights and are freely transferable, except when their transfer is restricted by federal and state securities laws or by contrac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Security, Authorized [Shares]</t>
        </is>
      </c>
      <c r="B48" s="4" t="inlineStr">
        <is>
          <t xml:space="preserve"> </t>
        </is>
      </c>
      <c r="C48" s="4" t="inlineStr">
        <is>
          <t xml:space="preserve"> </t>
        </is>
      </c>
      <c r="D48" s="7" t="n">
        <v>5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utstanding Security, Not Held [Shares]</t>
        </is>
      </c>
      <c r="B49" s="4" t="inlineStr">
        <is>
          <t xml:space="preserve"> </t>
        </is>
      </c>
      <c r="C49" s="4" t="inlineStr">
        <is>
          <t xml:space="preserve"> </t>
        </is>
      </c>
      <c r="D49" s="7" t="n">
        <v>26782976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pital Stock [Table Text Block]</t>
        </is>
      </c>
      <c r="B52" s="4" t="inlineStr">
        <is>
          <t xml:space="preserve"> </t>
        </is>
      </c>
      <c r="C52" s="4" t="inlineStr">
        <is>
          <t>DESCRIPTION OF OUR PREFERRED STOCK In addition to shares of common stock, our certificate of incorporation authorizes the issuance of preferred stock. We could issue preferred stock from time to time in one or more classes or series without stockholder approval. Prior to issuance of shares of each class or series, our board of directors is required by Delaware law and by our certificate of incorporation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You should note, however, that any such an issuance must adhere to the requirements of the 1940 Act, Delaware law and any other limitations imposed by law. The 1940 Act currently requires that (i) immediately after issuance and before any dividend or other distribution is made with respect to our common stock and before any purchase of common stock is made, such preferred stock together with all other senior securities must not exceed an amount equal to 66 2 3 For any series of preferred stock that we issue, our board of directors will determine and the articles supplementary and the prospectus supplement relating to such series will describe: ● the designation and number of shares of such series; ● the rate and time at which, and the preferences and conditions under which, any dividends or ● other distributions will be paid on shares of such series, as well as whether such dividends or other distribution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 securities; ● if applicable, a discussion of certain U.S. federal income tax considerations; and ● any other relative powers, preferences and participating, optional or special rights of shares of such series, and the qualifications, limitations or restrictions thereof. All shares of preferred stock that we issue will be identical and of equal rank except as to the particular terms thereof that may be fixed by our board of directors, and all shares of each series of preferred stock will be identical and of equal rank except as to the dates from which dividends or other distributions, if any, thereon will be cumulativ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curity Title [Text Block]</t>
        </is>
      </c>
      <c r="B53" s="4" t="inlineStr">
        <is>
          <t xml:space="preserve"> </t>
        </is>
      </c>
      <c r="C53" s="4" t="inlineStr">
        <is>
          <t>preferred stock</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curity Liquidation Rights [Text Block]</t>
        </is>
      </c>
      <c r="B54" s="4" t="inlineStr">
        <is>
          <t xml:space="preserve"> </t>
        </is>
      </c>
      <c r="C54" s="4" t="inlineStr">
        <is>
          <t>For any series of preferred stock that we issue, our board of directors will determine and the articles supplementary and the prospectus supplement relating to such series will describe: ● the designation and number of shares of such series; ● the rate and time at which, and the preferences and conditions under which, any dividends or ● other distributions will be paid on shares of such series, as well as whether such dividends or other distribution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urity Liabilities [Text Block]</t>
        </is>
      </c>
      <c r="B55" s="4" t="inlineStr">
        <is>
          <t xml:space="preserve"> </t>
        </is>
      </c>
      <c r="C55" s="4" t="inlineStr">
        <is>
          <t>● any limitations on our ability to pay dividends or make distributions on, or acquire or redeem, other securities while shares of such series are outstanding;</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curity Preemptive and Other Rights [Text Block]</t>
        </is>
      </c>
      <c r="B56" s="4" t="inlineStr">
        <is>
          <t xml:space="preserve"> </t>
        </is>
      </c>
      <c r="C56" s="4" t="inlineStr">
        <is>
          <t>● any other relative powers, preferences and participating, optional or special rights of shares of such series, and the qualifications, limitations or restrictions thereof.</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Restrictions, Other [Text Block]</t>
        </is>
      </c>
      <c r="B57" s="4" t="inlineStr">
        <is>
          <t xml:space="preserve"> </t>
        </is>
      </c>
      <c r="C57" s="4" t="inlineStr">
        <is>
          <t>● any conditions or restrictions on our ability to issue additional shares of such series or other ● securitie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utstanding Security, Authorized [Shares]</t>
        </is>
      </c>
      <c r="B58" s="4" t="inlineStr">
        <is>
          <t xml:space="preserve"> </t>
        </is>
      </c>
      <c r="C58" s="4" t="inlineStr">
        <is>
          <t xml:space="preserve"> </t>
        </is>
      </c>
      <c r="D58" s="7" t="n">
        <v>1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cription Righ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pital Stock [Table Text Block]</t>
        </is>
      </c>
      <c r="B61" s="4" t="inlineStr">
        <is>
          <t xml:space="preserve"> </t>
        </is>
      </c>
      <c r="C61" s="4" t="inlineStr">
        <is>
          <t>DESCRIPTION OF OUR SUBSCRIPTION RIGHTS The following is a general description of the terms of the subscription rights we could issue from time to time. Particular terms of any subscription rights we offer will be described in the prospectus supplement relating to such subscription rights. We could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amount of shares of common stock at such subscription price as shall in each case be set forth in, or be determinable as set forth in, the prospectus supplement relating to the subscription rights offered thereby. Subscription rights may be exercised as set forth in the prospectus supplement beginning on the date specified therein and continuing until the close of business on the expiration date for such subscription rights set forth in the prospectus supplement.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curity Title [Text Block]</t>
        </is>
      </c>
      <c r="B62" s="4" t="inlineStr">
        <is>
          <t xml:space="preserve"> </t>
        </is>
      </c>
      <c r="C62" s="4" t="inlineStr">
        <is>
          <t>SUBSCRIPTION RIGHT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or Rights, Called Title</t>
        </is>
      </c>
      <c r="B63" s="4" t="inlineStr">
        <is>
          <t xml:space="preserve"> </t>
        </is>
      </c>
      <c r="C63" s="4" t="inlineStr">
        <is>
          <t>subscription right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pital Stock [Table Text Block]</t>
        </is>
      </c>
      <c r="B66" s="4" t="inlineStr">
        <is>
          <t xml:space="preserve"> </t>
        </is>
      </c>
      <c r="C66" s="4" t="inlineStr">
        <is>
          <t>DESCRIPTION OF WARRANTS The following is a general description of the terms of the warrants we could issue from time to time. Particular terms of any warrants we offer will be described in the prospectus supplement relating to such warrants. We could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issue, including the following: ● the title and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subject to any extension); ● whether such warrants will be issued in registered form or bearer form; ● if applicable, the minimum or maximum amount of such warrants that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Each warrant will entitle the holder to purchase for cash such common stock or preferred stock at the exercise price or such principal amount of debt securities as shall in each case be set forth in, or be determinable as set forth in, the prospectus supplement relating to the warrants offered thereby. Warrants may be exercised as set forth in the prospectus supplement beginning on the date specified therein and continuing until the close of business on the expiration date set forth in the prospectus supplement. After the close of business on the expiration date, unexercised warrants will become void. Upon receipt of payment and a warrant certificate properly completed and duly executed at the corporate trust office of the warrant agent or any other office indicated in the prospectus supplement, we will, as soon as practicable, forward the securities purchasable upon such exercise. If less than all of the warrants represented by such warrant certificate are exercised, a new warrant certificate will be issued for the remaining warrants. If we so indicate in the applicable prospectus supplement, holders of the warrants may surrender securities as all or part of the exercise price for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a) the warrants expire by their terms within ten years, (b) the exercise or conversion price is not less than the current market value at the date of issuance, (c) our stockholders authorize the proposal to issue such warrants, and our board of directors approves such issuance on the basis that the issuance is in the best interests of Golub Capital BDC, Inc. and its stockholders and (d)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curity Title [Text Block]</t>
        </is>
      </c>
      <c r="B67" s="4" t="inlineStr">
        <is>
          <t xml:space="preserve"> </t>
        </is>
      </c>
      <c r="C67" s="4" t="inlineStr">
        <is>
          <t>WARRANT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or Rights, Called Title</t>
        </is>
      </c>
      <c r="B68" s="4" t="inlineStr">
        <is>
          <t xml:space="preserve"> </t>
        </is>
      </c>
      <c r="C68" s="4" t="inlineStr">
        <is>
          <t>warrant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Secur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apital Stock, Long-Term Debt, and Other Securi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apital Stock [Table Text Block]</t>
        </is>
      </c>
      <c r="B71" s="4" t="inlineStr">
        <is>
          <t xml:space="preserve"> </t>
        </is>
      </c>
      <c r="C71" s="4" t="inlineStr">
        <is>
          <t>DESCRIPTION OF OUR DEBT SECURITIES We could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the prospectus supplement relating to that particular series and any related free writing prospectus. As required by federal law for all bonds and notes of companies that are publicly offered, the debt securities are governed by a document called an “indenture.” An indenture is a contract between us and U.S. Bank Trust Company, National Association,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We have filed the indenture with the SEC. See “Available Information” for information on how to obtain a copy of the indenture. A prospectus supplement, which will accompany this prospectus, will describe the particular terms of any series of debt securities being offered, including the follow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 whether the series of debt securities are issuable in certificated form; ● any provisions for defeasance or covenant defeasance; ● if applicable, U.S. federal income tax considerations relating to original issue discount;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is at least equal to 150% (subject to certain ongoing disclosure requirements) immediately after each such issuance. In addition,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 Risks Relating to Our Business and Structure — 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in our most recent Annual Report on Form 10-K, as well as any amendments reflected in subsequent filings with the SEC. General The indenture provides that any debt securities proposed to be sold under this prospectus and the attached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section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entry only form represented by global securities.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often approximately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by check mailed on the interest payment date to the holder at his or her address shown on the trustee’s records as of the close of business on the regular record date.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24 consecutive calendar months, we have an asset coverage of less than 100%; and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the holder must give your trustee written notice that an Event of Default has occurred and ● remains uncured; ● the holders of at least 25% in principal amount of all outstanding debt securities of the relevant series must make a written request that the trustee take action because of the default and must ●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may also be permitted to sell all or substantially all of our assets to another entity. However, unless the prospectus supplement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of the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as described under the “Indenture Provisions — Subordination” sec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and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nited States government or United State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and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 Form, Exchange and Transfer of Certificated Registered Securities Holders may exchange their certificated securities, if any, for debt securities of smaller denominations or combined into fewer debt securities of larger denominations, as long as the total principal amount is not changed. Holders may exchange or transfer their certificated securities, if any, at the office of their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if any,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may also refuse to register transfers or exchanges of any certificated securities selected for redemption, except that we will continue to permit transfers and exchanges of the unredeemed portion of any debt security that will be partially redeemed. Resignation of Trustee Each trustee may resign or be removed with respect to one or more series of indenture securities provided that a successor trustee is appointed to act with respect to these series. In the event that two or more persons are acting as trustee with respect to different series of indenture securities under the indenture, each of the trustees will be a trustee of a trust separate and apart from the trust administered by any other trustee. 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curity Title [Text Block]</t>
        </is>
      </c>
      <c r="B72" s="4" t="inlineStr">
        <is>
          <t xml:space="preserve"> </t>
        </is>
      </c>
      <c r="C72" s="4" t="inlineStr">
        <is>
          <t>DEBT SECURITIE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s or Rights, Called Title</t>
        </is>
      </c>
      <c r="B73" s="4" t="inlineStr">
        <is>
          <t xml:space="preserve"> </t>
        </is>
      </c>
      <c r="C73" s="4" t="inlineStr">
        <is>
          <t>debt securitie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2">
    <mergeCell ref="E1:N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476765</t>
        </is>
      </c>
    </row>
    <row r="4">
      <c r="A4" s="4" t="inlineStr">
        <is>
          <t>Registrant Name</t>
        </is>
      </c>
      <c r="B4" s="4" t="inlineStr">
        <is>
          <t>GOLUB CAPITAL BDC, Inc.</t>
        </is>
      </c>
    </row>
    <row r="5">
      <c r="A5" s="4" t="inlineStr">
        <is>
          <t>Registration File Number</t>
        </is>
      </c>
      <c r="B5" s="4" t="inlineStr">
        <is>
          <t>333-286240</t>
        </is>
      </c>
    </row>
    <row r="6">
      <c r="A6" s="4" t="inlineStr">
        <is>
          <t>Form Type</t>
        </is>
      </c>
      <c r="B6" s="4" t="inlineStr">
        <is>
          <t>N-2</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16,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Maximum Aggregate Offering Price</t>
        </is>
      </c>
      <c r="B8" s="8" t="n">
        <v>38043048.98</v>
      </c>
    </row>
    <row r="9">
      <c r="A9" s="4" t="inlineStr">
        <is>
          <t>Fee Rate</t>
        </is>
      </c>
      <c r="B9" s="11" t="n">
        <v>0.0001531</v>
      </c>
    </row>
    <row r="10">
      <c r="A10" s="4" t="inlineStr">
        <is>
          <t>Amount of Registration Fee</t>
        </is>
      </c>
      <c r="B10" s="8" t="n">
        <v>5824.39</v>
      </c>
    </row>
    <row r="11">
      <c r="A11" s="4" t="inlineStr">
        <is>
          <t>Offering Note</t>
        </is>
      </c>
      <c r="B11" s="4" t="inlineStr">
        <is>
          <t>Calculated pursuant to Rule 457(o) under the Securities Act of 1933, as amended (the "Securities Act"), based on the proposed maximum aggregate offering price, and Rule 456(b) and 457(r) under the Securities Act. In accordance with Rules 456(b) and 457(r) under the Securities Act, the Registrant initially deferred payment of all of the registration fees relating to the Registrant's Registration Statement No. 333-286240, which was filed with the Securities and Exchange Commission (the "SEC") on March 31, 2025 and automatically became effective upon filing with the SEC (the "Registration Statement"). This "Calculation of Filing Fee Table" shall be deemed to update the "Calculation of Filing Fee Table" in the Registration Statement. The prospectus supplement to which this exhibit is attached is a prospectus for the Registrant's at-the-market offering of its common stock (the "ATM Program") and reflects the aggregate amount of the Company's common stock remaining available for sale under the ATM Program.</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Other</t>
        </is>
      </c>
    </row>
    <row r="16">
      <c r="A16" s="4" t="inlineStr">
        <is>
          <t>Security Class Title</t>
        </is>
      </c>
      <c r="B16" s="4" t="inlineStr">
        <is>
          <t>Unallocated (Universal) Shelf</t>
        </is>
      </c>
    </row>
    <row r="17">
      <c r="A17" s="4" t="inlineStr">
        <is>
          <t>Maximum Aggregate Offering Price</t>
        </is>
      </c>
      <c r="B17" s="8" t="n">
        <v>211956951.02</v>
      </c>
    </row>
    <row r="18">
      <c r="A18" s="4" t="inlineStr">
        <is>
          <t>Carry Forward Form Type</t>
        </is>
      </c>
      <c r="B18" s="4" t="inlineStr">
        <is>
          <t>N-2</t>
        </is>
      </c>
    </row>
    <row r="19">
      <c r="A19" s="4" t="inlineStr">
        <is>
          <t>Carry Forward File Number</t>
        </is>
      </c>
      <c r="B19" s="4" t="inlineStr">
        <is>
          <t>333-232387</t>
        </is>
      </c>
    </row>
    <row r="20">
      <c r="A20" s="4" t="inlineStr">
        <is>
          <t>Carry Forward Initial Effective Date</t>
        </is>
      </c>
      <c r="B20" s="4" t="inlineStr">
        <is>
          <t>Jun. 27,  2019</t>
        </is>
      </c>
    </row>
    <row r="21">
      <c r="A21" s="4" t="inlineStr">
        <is>
          <t>Filing Fee Previously Paid in Connection with Unsold Securities to be Carried Forward</t>
        </is>
      </c>
      <c r="B21" s="8" t="n">
        <v>31284.85</v>
      </c>
    </row>
    <row r="22">
      <c r="A22" s="4" t="inlineStr">
        <is>
          <t>Offering Note</t>
        </is>
      </c>
      <c r="B22" s="4" t="inlineStr">
        <is>
          <t>Pursuant to the Registration Statement on Form N-2 (File No. 333-265509), which was filed on June 9, 2022 (the "Prior Registration Statement"), on October 10, 2023 the registrant filed a prospectus supplement registering the issue and sale of up to $250,000,000 in aggregate amount of shares of common stock calculated in accordance with Rule 457(c) under the Securities Act of 1933, as amended (the "Securities Act"), based on the average of the high and low prices reported on the New York Stock Exchange as of October 4, 2023, pursuant to an equity distribution agreement (the "October 2023 Prospectus Supplement"). The registrant sold $38,043,048.98 of such securities under the Prior Registration Statement and the October 2023 Prospectus Supplement, leaving a balance of $211,956,951.02 of unsold securities, in respect of which the registrant paid, via fee offsets, a filing fee of $31,284.85 (based on the filing fee rate in effect at the time of the filing of the October 2023 Prospectus Supplement) in connection with the filing of the October 2023 Prospectus Supplement. Pursuant to Rule 415(a)(6), the offering of the unsold securities registered under the Prior Registration Statement was deemed terminated as of the effective date of the registration statement on Form N-2 (File No. 333-286240) filed by the registrant on March 31, 2025 that became immediately effective upon filing. The registrant is carrying forward the $211,956,951.02 of unsold securities to this fil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6" t="n">
        <v>250000000</v>
      </c>
    </row>
    <row r="4">
      <c r="A4" s="4" t="inlineStr">
        <is>
          <t>Previously Paid Amount</t>
        </is>
      </c>
      <c r="B4" s="7" t="n">
        <v>0</v>
      </c>
    </row>
    <row r="5">
      <c r="A5" s="4" t="inlineStr">
        <is>
          <t>Total Fee Amount</t>
        </is>
      </c>
      <c r="B5" s="9" t="n">
        <v>5824.39</v>
      </c>
    </row>
    <row r="6">
      <c r="A6" s="4" t="inlineStr">
        <is>
          <t>Total Offset Amount</t>
        </is>
      </c>
      <c r="B6" s="7" t="n">
        <v>0</v>
      </c>
    </row>
    <row r="7">
      <c r="A7" s="4" t="inlineStr">
        <is>
          <t>Net Fee</t>
        </is>
      </c>
      <c r="B7" s="8" t="n">
        <v>5824.3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52:36Z</dcterms:created>
  <dcterms:modified xmlns:dcterms="http://purl.org/dc/terms/" xmlns:xsi="http://www.w3.org/2001/XMLSchema-instance" xsi:type="dcterms:W3CDTF">2025-05-16T20:52:37Z</dcterms:modified>
</cp:coreProperties>
</file>